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Oct. 01, 2019</t>
  </si>
  <si>
    <t>Cover [Abstract]</t>
  </si>
  <si>
    <t>Document Type</t>
  </si>
  <si>
    <t>8-K/A</t>
  </si>
  <si>
    <t>Amendment Flag</t>
  </si>
  <si>
    <t>true</t>
  </si>
  <si>
    <t>Amendment Description</t>
  </si>
  <si>
    <t>As previously reported on its Current Report on Form 8-K filed with the Securities and Exchange Commission
(the "SEC") on October 2, 2019 (the "Original Report"), Cantel Medical Corp. (the "Company"), completed
its previously announced acquisition of Hu-Friedy Mfg. Co., LLC ("Hu-Friedy") from Dental Holding, LLC ("Dental Holding"),
pursuant to that certain Purchase and Sale Agreement, dated as of July 29, 2019, by and among the Company, Hu-Friedy, Dental Holding,
and, for limited purposes set forth therein, Ken Serota and Ron Saslow (the "Hu-Friedy Acquisition"). For a description
of the Hu-Friedy Acquisition and the related agreements, see the Company’s Current Report on Form 8-K filed with the SEC
on July 30, 2019. This Current Report on Form 8-K/A is being filed by the Company solely for the purpose of amending and supplementing
the Original Report to provide the financial statements and pro forma financial information relating to the Hu-Friedy Acquisition
required by Items 9.01(a) and (b) of Form 8-K, respectively.</t>
  </si>
  <si>
    <t>Document Period End Date</t>
  </si>
  <si>
    <t>Oct. 1,
		2019</t>
  </si>
  <si>
    <t>Entity File Number</t>
  </si>
  <si>
    <t>001-31337</t>
  </si>
  <si>
    <t>Entity Registrant Name</t>
  </si>
  <si>
    <t>CANTEL MEDICAL CORP</t>
  </si>
  <si>
    <t>Entity Central Index Key</t>
  </si>
  <si>
    <t>0000019446</t>
  </si>
  <si>
    <t>Entity Tax Identification Number</t>
  </si>
  <si>
    <t>22-1760285</t>
  </si>
  <si>
    <t>Entity Incorporation, State or Country Code</t>
  </si>
  <si>
    <t>DE</t>
  </si>
  <si>
    <t>Entity Address, Address Line One</t>
  </si>
  <si>
    <t>150 Clove Road</t>
  </si>
  <si>
    <t>Entity Address, City or Town</t>
  </si>
  <si>
    <t>Little Falls</t>
  </si>
  <si>
    <t>Entity Address, State or Province</t>
  </si>
  <si>
    <t>NJ</t>
  </si>
  <si>
    <t>Entity Address, Postal Zip Code</t>
  </si>
  <si>
    <t>07424</t>
  </si>
  <si>
    <t>City Area Code</t>
  </si>
  <si>
    <t>973</t>
  </si>
  <si>
    <t>Local Phone Number</t>
  </si>
  <si>
    <t>890-722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CMD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6T17:17:14Z</dcterms:created>
  <dcterms:modified xmlns:dcterms="http://purl.org/dc/terms/" xmlns:xsi="http://www.w3.org/2001/XMLSchema-instance" xsi:type="dcterms:W3CDTF">2019-12-16T17:17:14Z</dcterms:modified>
</cp:coreProperties>
</file>